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OPERATIONS AND COM" sheetId="4" r:id="rId4"/>
    <s:sheet name="STATEMENT OF CASH FLOWS (Unaudi" sheetId="5" r:id="rId5"/>
    <s:sheet name="STATEMENT OF STOCKHOLDERS' EQUI" sheetId="6" r:id="rId6"/>
    <s:sheet name="NATURE AND CONTINUANCE OF OPERA" sheetId="7" r:id="rId7"/>
    <s:sheet name="BASIS OF PREPARATION" sheetId="8" r:id="rId8"/>
    <s:sheet name="MINERAL PROPERTY OPTION" sheetId="9" r:id="rId9"/>
    <s:sheet name="CONTINGENCY" sheetId="10" r:id="rId10"/>
    <s:sheet name="BAD DEBT EXPENSE" sheetId="11" r:id="rId11"/>
    <s:sheet name="RELATED PARTY TRANSACTIONS" sheetId="12" r:id="rId12"/>
    <s:sheet name="CAPITAL STOCK AND ADDITIONAL PA" sheetId="13" r:id="rId13"/>
    <s:sheet name="SEGMENTED INFORMATION" sheetId="14" r:id="rId14"/>
    <s:sheet name="SUBSEQUENT EVENT" sheetId="15" r:id="rId15"/>
    <s:sheet name="BASIS OF PREPARATION (Policies)" sheetId="16" r:id="rId16"/>
    <s:sheet name="CAPITAL STOCK AND ADDITIONAL 17" sheetId="17" r:id="rId17"/>
    <s:sheet name="NATURE AND CONTINUANCE OF OPE18" sheetId="18" r:id="rId18"/>
    <s:sheet name="RELATED PARTY TRANSACTIONS (Det" sheetId="19" r:id="rId19"/>
    <s:sheet name="CAPITAL STOCK AND ADDITIONAL 20" sheetId="20" r:id="rId20"/>
    <s:sheet name="CAPITAL STOCK AND ADDITIONAL 21" sheetId="21" r:id="rId21"/>
  </s:sheets>
  <s:definedNames/>
  <s:calcPr calcId="124519" calcMode="auto" fullCalcOnLoad="1"/>
</s:workbook>
</file>

<file path=xl/sharedStrings.xml><?xml version="1.0" encoding="utf-8"?>
<sst xmlns="http://schemas.openxmlformats.org/spreadsheetml/2006/main" uniqueCount="191">
  <si>
    <t>Document and Entity Information - shares</t>
  </si>
  <si>
    <t>3 Months Ended</t>
  </si>
  <si>
    <t>Oct. 31, 2016</t>
  </si>
  <si>
    <t>Dec. 07, 2016</t>
  </si>
  <si>
    <t>Document And Entity Information</t>
  </si>
  <si>
    <t>Entity Registrant Name</t>
  </si>
  <si>
    <t>Rise Resources Inc.</t>
  </si>
  <si>
    <t>Entity Central Index Key</t>
  </si>
  <si>
    <t>Document Type</t>
  </si>
  <si>
    <t>10-Q</t>
  </si>
  <si>
    <t>Document Period End Date</t>
  </si>
  <si>
    <t>Oct. 31,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CAD</t>
  </si>
  <si>
    <t>Jul. 31, 2016</t>
  </si>
  <si>
    <t>Current</t>
  </si>
  <si>
    <t>Cash</t>
  </si>
  <si>
    <t>Receivables</t>
  </si>
  <si>
    <t>Prepaid expenses</t>
  </si>
  <si>
    <t>Total Current Assets</t>
  </si>
  <si>
    <t>Deposit on mineral property</t>
  </si>
  <si>
    <t xml:space="preserve"> </t>
  </si>
  <si>
    <t>Mineral property</t>
  </si>
  <si>
    <t>Assets</t>
  </si>
  <si>
    <t>Accounts payable and accrued liabilities</t>
  </si>
  <si>
    <t>Loan from related parties</t>
  </si>
  <si>
    <t>Total Current Liabilities</t>
  </si>
  <si>
    <t>Stockholders' deficit</t>
  </si>
  <si>
    <t>Capital stock, $0.001 par value, 400,000,000 shares authorized; 33,266,261 (July 31, 2016 - 32,866,261) shares issued and outstanding</t>
  </si>
  <si>
    <t>Additional paid-in-capital</t>
  </si>
  <si>
    <t>Subscriptions received in advance</t>
  </si>
  <si>
    <t>Cumulative translation adjustment</t>
  </si>
  <si>
    <t>Deficit</t>
  </si>
  <si>
    <t>Total stockholders' deficit</t>
  </si>
  <si>
    <t>Total liabilities and stockholders' deficit</t>
  </si>
  <si>
    <t>BALANCE SHEETS (Unaudited) (Parenthetical) - $ / shares</t>
  </si>
  <si>
    <t>Balance Sheets</t>
  </si>
  <si>
    <t>Common Stock, Par Value</t>
  </si>
  <si>
    <t>Common Stock, Shares Authorized</t>
  </si>
  <si>
    <t>Common Stock, Shares Issued</t>
  </si>
  <si>
    <t>Common Stock, Shares Outstanding</t>
  </si>
  <si>
    <t>STATEMENT OF OPERATIONS AND COMPREHENSIVE LOSS (Unaudited) - CAD</t>
  </si>
  <si>
    <t>Oct. 31, 2015</t>
  </si>
  <si>
    <t>EXPENSES</t>
  </si>
  <si>
    <t>Consulting</t>
  </si>
  <si>
    <t>Filing and regulatory</t>
  </si>
  <si>
    <t>Foreign exchange</t>
  </si>
  <si>
    <t>Gain on settlement of payables</t>
  </si>
  <si>
    <t>General and administrative</t>
  </si>
  <si>
    <t>Professional fees</t>
  </si>
  <si>
    <t>Promotion and shareholder communication</t>
  </si>
  <si>
    <t>Salaries</t>
  </si>
  <si>
    <t>Share-based payments</t>
  </si>
  <si>
    <t>Net income (loss) and comprehensive income (loss)</t>
  </si>
  <si>
    <t>Basic and diluted loss per common share</t>
  </si>
  <si>
    <t>Weighted average number of common shares outstanding</t>
  </si>
  <si>
    <t>STATEMENT OF CASH FLOWS (Unaudited) - CAD</t>
  </si>
  <si>
    <t>CASH FLOWS FROM OPERATING ACTIVITIES</t>
  </si>
  <si>
    <t>Loss for the year</t>
  </si>
  <si>
    <t>Items not involving cash</t>
  </si>
  <si>
    <t>Shares issued for compensation</t>
  </si>
  <si>
    <t>Unrealized foreign exchange</t>
  </si>
  <si>
    <t>Non-cash working capital item changes:</t>
  </si>
  <si>
    <t>Accounts payables and accrued liabilities and due to related parties</t>
  </si>
  <si>
    <t>Net cash used in operating activities</t>
  </si>
  <si>
    <t>CASH FLOWS FROM INVESTING ACTIVITY</t>
  </si>
  <si>
    <t>Net cash provided by investing activities</t>
  </si>
  <si>
    <t>CASH FLOWS FROM FINANCING ACTIVITY</t>
  </si>
  <si>
    <t>Net cash provided by financing activity</t>
  </si>
  <si>
    <t>Change in cash for the period</t>
  </si>
  <si>
    <t>Cash, beginning of period</t>
  </si>
  <si>
    <t>Cash, end of period</t>
  </si>
  <si>
    <t>Interest</t>
  </si>
  <si>
    <t>Income taxes</t>
  </si>
  <si>
    <t>STATEMENT OF STOCKHOLDERS' EQUITY (DEFICIENCY) (Unaudited) - CAD</t>
  </si>
  <si>
    <t>Common Stock</t>
  </si>
  <si>
    <t>Additional Paid-In Capital</t>
  </si>
  <si>
    <t>Subscriptions Received in Advance</t>
  </si>
  <si>
    <t>Cumulative Translation Adjustment</t>
  </si>
  <si>
    <t>Total</t>
  </si>
  <si>
    <t>Beginning Balance at Jul. 31, 2015</t>
  </si>
  <si>
    <t>Beginning Balance, in shares at Jul. 31, 2015</t>
  </si>
  <si>
    <t>Shares surrender and cancellation</t>
  </si>
  <si>
    <t>Shares surrender and cancellation, in shares</t>
  </si>
  <si>
    <t>Loss for the period</t>
  </si>
  <si>
    <t>Ending Balance at Oct. 31, 2015</t>
  </si>
  <si>
    <t>Ending Balance, in shares at Oct. 31, 2015</t>
  </si>
  <si>
    <t>Shares issued for cash</t>
  </si>
  <si>
    <t>Shares issued for cash, in shares</t>
  </si>
  <si>
    <t>Shares issued for mineral property</t>
  </si>
  <si>
    <t>Shares issued for mineral property, in shares</t>
  </si>
  <si>
    <t>Warrants issued for mineral property</t>
  </si>
  <si>
    <t>Share issuance costs</t>
  </si>
  <si>
    <t>Ending Balance at Jul. 31, 2016</t>
  </si>
  <si>
    <t>Ending Balance, in shares at Jul. 31, 2016</t>
  </si>
  <si>
    <t>Shares issued for compensation, in shares</t>
  </si>
  <si>
    <t>Ending Balance at Oct. 31, 2016</t>
  </si>
  <si>
    <t>Ending Balance, in shares at Oct. 31, 2016</t>
  </si>
  <si>
    <t>NATURE AND CONTINUANCE OF OPERATIONS</t>
  </si>
  <si>
    <t>Nature And Continuance Of Operations</t>
  </si>
  <si>
    <t>1. NATURE AND CONTINUANCE OF OPERATIONS Atlantic Resources Inc. (the “Company”) was incorporated in the State of
Nevada on February 9, 2007 and is in the exploration stage. On January 14, 2015, the Company merged its wholly-owned subsidiary,
Rise Resources Inc., a Nevada corporation, in and to the Company to effect a name change from Patriot Minefinders Inc. to Rise
Resources Inc. Rise Resources Inc. was formed solely for the purpose of effecting the change of name. On February 16, 2015, the Company increased its authorized capital from 21,000,000 shares
to 400,000,000 shares. On January 29, 2016, the Company completed an initial public offering in Canada and began
trading on the Canadian Securities Exchange (“CSE”) on February 1, 2016. The Company is in the early stages of exploration and as is common with any exploration
company, it raises financing for its acquisition activities. The accompanying financial statements have been prepared on
the going concern basis, which presumes that the Company will continue operations for the foreseeable future and will be able to
realize assets and discharge liabilities in the normal course of business. The Company has incurred a loss of $297,152 for
the period ended October 31, 2016 and has accumulated a deficit of $2,134,121. This raises substantial doubt about the Company’s
ability to continue as a going concern. The ability of the Company to continue as a going concern is dependent on the Company’s
ability to raise additional capital and implement its business plan, which is typical for a start-up company. The financial
statements do not include any adjustments that might be necessary if the Company is unable to continue as a going concern. Management of the Company (“management”) is of the opinion that sufficient
financing will be obtained from external financing and further share issuances to meet the Company’s obligations. At
October 31, 2016, the Company had a working capital deficiency of $155,616.</t>
  </si>
  <si>
    <t>BASIS OF PREPARATION</t>
  </si>
  <si>
    <t>Basis Of Preparation</t>
  </si>
  <si>
    <t>2. BASIS OF PREPARATION Generally Accepted Accounting Principles The accompanying unaudited condens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interim financial statements should be read in conjunction with the Company’s Annual Report on Form 10-K,
which contains the audited financial statements and notes thereto, together with Management’s Discussion and Analysis, for
the year ended July 31, 2016. Certain information and footnote disclosures normally included in the financial statements
prepared in accordance with US GAAP have been condensed or omitted pursuant to such SEC rules and regulations. Recently Adopted and Recently Issued Accounting Standards In November 2015, the FASB issued ASU No. 2015-17, “Income Taxes (Topic 740): Balance
Sheet Classification of Deferred Taxes”. This ASU eliminates the current requirement to present deferred tax assets
and liabilities as current and noncurrent amounts in a classified balance sheet and replaces it with a noncurrent classification
of deferred tax assets and liabilities. The ASU applies to all entities and is effective for annual periods beginning after
December 15, 2017, and interim periods thereafter, with early adoption permitted. The Company is currently evaluating the
impact of adoption of this standard.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 is currently evaluating the impact of adoption of this standard. Other than the above, the Company has determined that other significant newly issued
accounting pronouncements and are either not applicable to the Company’s business or that no material effect is expected
on the financial statements as a result of future adoption. Use of Estimates The preparation of condensed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valuation allowance applied to deferred income taxes and valuation of stock options and agent warrants. Actual
results could differ from those estimates, and would impact future results of operations and cash flows.</t>
  </si>
  <si>
    <t>MINERAL PROPERTY OPTION</t>
  </si>
  <si>
    <t>Extractive Industries [Abstract]</t>
  </si>
  <si>
    <t>3. MINERAL PROPERTY OPTION Title to Mineral Properties 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October 31, 2016, the Company does not hold titles to any mineral
properties. Indata, British Columbia On May 18, 2015, the Company entered into an option agreement with Eastfield
Resources Ltd., (“Eastfield”), pursuant to which Eastfield granted the Company the exclusive and irrevocable right
to acquire up to a 75% interest in and to certain claims in the Indata property located in the Omineca Mining Division in British
Columbia, Canada. In order to earn the initial 60% interest, the Company is required to pay Eastfield an aggregate of $350,000
($50,000 paid to date; $30,000 paid in the current year) in cash and incur a minimum of $2,000,000 in aggregate exploration expenditures
on the property by April 3, 2019. In order to earn the additional 15% interest, the Company is required to pay Eastfield
$100,000 cash within 90 days of earning the 60% interest and incur a further $500,000 in aggregate annual exploration expenditures
on the property until such time as the Company is able to complete a feasibility study on the property. As at October 31,
2016, the Company has incurred cumulative exploration expenditures of $4,035 on the Indata property. Klondike, British Columbia On May 26, 2016, the Company entered into an agreement with Klondike Gold Corp. (“Klondike”)
regarding the purchase of a portfolio of seven gold and base metal properties in southeast British Columbia. Under the agreement,
within 60 days of signing, the Company paid Klondike $50,000 in cash, issued 1,500,000 shares of the Company’s common stock
valued at $240,000, and issued 1,500,000 warrants valued at $223,031 (discount rate – 0.49%, volatility – 200.64%,
expected life – 2 years, dividend yield – 0%), exercisable at $0.227 per share until July 13, 2018. On the one
year anniversary of the first closing, the Company will pay Klondike $150,000 in cash, issue 2,000,000 shares of the Company’s
common stock, and issue 1,000,000 warrants. Klondike will retain a 2% net smelter return royalty (“NSR”) and
the Company will have the right to purchase 50% of the NSR for $1,000,000 at any time after the first closing. Each of the
warrants is exercisable for a period of two years into one share of the Company’s common stock at a price that is a 20% premium
to the 10-day volume-weighted average price of the stock on the CSE immediately prior to the date of issuance. As at October
31, 2016, the Company has incurred cumulative exploration expenditures of $10,408 on the Klondike properties. US Property On August 30, 2016, the Company entered into an option agreement with three parties to
purchase a 100% interest in and to certain lands and surface rights in the United States. Upon execution of the option agreement,
the Company paid the vendors a non-refundable cash deposit in the amount of $32,758 (US$25,000), which has been recorded as a long-term
asset at October 31, 2016; an additional cash payment of US$2,000,000 is required to exercise the option. To exercise the option,
this payment is due by December 26, 2016.</t>
  </si>
  <si>
    <t>CONTINGENCY</t>
  </si>
  <si>
    <t>Debt Disclosure [Abstract]</t>
  </si>
  <si>
    <t>4. CONTINGENCY During the year ended July 31, 2014, the Company entered into a binding letter of intent
(“LOI”) with Wundr Software Inc. (“Wundr”). Under the terms of the LOI, the Company would acquire
100% of the issued and outstanding common shares of Wundr. Due to unforeseen circumstances, the Company did not complete the transactions
contemplated in the LOI, which the Company announced had expired on January 10,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si>
  <si>
    <t>BAD DEBT EXPENSE</t>
  </si>
  <si>
    <t>Notes to Financial Statements</t>
  </si>
  <si>
    <t>5. BAD DEBT EXPENSE During the year ended July 31, 2016, the Company advanced to Skanderbeg Capital Partners
Inc. a total of $7,126, which had been recorded in prepaid expenses to be applied to future rent expense. As the Company
moved its premises during the year ended July 31, 2016, management has assessed the recoverability of the amount and recorded an
allowance for doubtful accounts of $7,126 for the year ended July 31, 2016.</t>
  </si>
  <si>
    <t>RELATED PARTY TRANSACTIONS</t>
  </si>
  <si>
    <t>Related Party Transactions</t>
  </si>
  <si>
    <t>6. RELATED PARTY TRANSACTIONS Key management personnel consist of the Chief Executive Officer, Chief Financial Officer,
and the directors of the Company. The remuneration of the key management personnel is as follows:
a) Salaries of $30,000 (2015 - $Nil) and 400,000 shares of common stock valued at $60,000,
recognized as consulting expense, to the CEO of the Company;
b) Consulting fees of $19,500 (2015 - $7,500) to the former CEO of the Company; and
c) Share-based payments of $106,096 (2015 - $Nil) to the CEO of the Company. As at October 31, 2016, the Company has recorded loans from related parties of $44,389
(US$33,099) (July 31, 2016 - $43,214 or US$33,099) representing advances made by a director and a former director and officer.
The advances are due on demand without interest. As at October 31, 2016, included in due to related parties is $31,289 (July 31, 2016
- $25,494) in accounts and advances payable and accrued liabilities to current and former officers and companies controlled by
directors and officers of the Company. Included in general and administration expenses for the period ended October 31, 2016
is rent of $Nil (2015 - $1,725) paid to Skanderbeg Capital Partners Inc., a company that previously advised the Company’s
management and performed promotional work for the Company.</t>
  </si>
  <si>
    <t>CAPITAL STOCK AND ADDITIONAL PAID-IN-CAPITAL</t>
  </si>
  <si>
    <t>Capital Stock And Additional Paid-in-capital</t>
  </si>
  <si>
    <t xml:space="preserve">7. CAPITAL STOCK AND ADDITIONAL PAID-IN-CAPITAL Issued Capital Stock On October 28, 2015, pursuant to a share surrender and cancellation agreement, the Company
cancelled 13,000,186 shares of common stock surrendered to the Company, originally issued through debt conversion agreements on
February 11, 2015 and March 31, 2015. On January 29, 2016, the Company completed an initial public offering in Canada, issuing
an aggregate of 6,050,000 shares of common stock at a price of $0.10 per share for gross proceeds of $605,000. In connection
with the offering, the Company paid a cash commission of $48,400 and issued 484,000 agent warrants valued at $42,248 (discount
rate – 0.43%, volatility – 215.3%, expected life – 2 years, dividend yield – 0%), exercisable at $0.10
per share for period of 24 months. The Company also paid the agent a corporate
finance fee of $25,000 and incurred other share issuance costs of $53,667. On June 3, 2016, the Company issued
19,250 shares of common stock upon the exercise of agent warrants at a price of $0.10 per share. On July 18, 2016, the Company issued
1,500,000 shares of common stock at a price of $0.16 per share to Klondike pursuant to the Klondike properties purchase agreement
(Note 3). On August 1, 2016, the Company issued
400,000 shares of common stock at a price of $0.15 per share to the Company’s CEO as compensation. The shares were valued
at $60,000 on issuance and were recognized as consulting expense. Private Placement On October 6, 2016, the Company announced a non-brokered private placement of up to 17,500,000
units at a price of $0.20 per unit for gross proceeds of up to $3,500,000. Each unit will consist of one share of the Company’s
common stock and one transferable share purchase warrant exercisable into one share of common stock at a price of $0.40 for a period
of two years from the date of issuance. As at October 31, 2016, the Company has received $66,800 in advance subscriptions. Stock Options During the period ended October 31, 2016, the Company granted 586,600 stock options,
exercisable at a price of $0.20 per share for a period of five years, to the Company’s CEO. The following incentive stock options were outstanding at October
31, 2016:
Number Exercise Expiry Date
2,700,000 $ 0.15 January 31, 2021
586,600 0.20 August 8, 2021
3,286,600 0.16 Warrants The following warrants were outstanding at October 31, 2016:
Number Exercise Expiry Date
464,750 $ 0.10 January 29, 2018
1,500,000 0.227 July 13, 2018
1,964,750 $ 0.20 Share-Based Payments The Company has a stock option plan under which it is authorized to grant options to
executive officers and directors, employees and consultants enabling them to acquire up to 10% of the issued and outstanding common
stock of the Company. Under the plan the exercise price of each option equals the market price of the Company’s stock,
less any applicable discount, as calculated on the date of grant. The options can be granted for a maximum term of 5 years
with vesting determined by the board of directors. During the period ended October 31, 2016, the Company granted 586,600 (2015 - Nil) stock
options with a weighted average fair value of $0.18 (2015 - $Nil). The Company recognized share-based payments expense of $106,096
(2015 - $Nil). The following weighted average assumptions were used for the Black-Scholes option-pricing
model valuation of stock options granted during the period:
2016 2015
Risk-free interest rate 0.54 % N/A
Expected life of options 5.00 years N/A
Expected annualized volatility 148.45 % N/A
Dividend — N/A
Forfeiture rate — N/A </t>
  </si>
  <si>
    <t>SEGMENTED INFORMATION</t>
  </si>
  <si>
    <t>Segmented Information</t>
  </si>
  <si>
    <t>8. SEGMENTED INFORMATION The Company has two reportable segments, being the acquisition of exploration and evaluation
assets located in British Columbia, Canada, and the United States.</t>
  </si>
  <si>
    <t>SUBSEQUENT EVENT</t>
  </si>
  <si>
    <t>Subsequent Events [Abstract]</t>
  </si>
  <si>
    <t>9. SUBSEQUENT EVENT Subsequent to October 31, 2016, the Company:
• Issued 272,080 shares of common stock upon the exercise of agent warrants at a price
of $0.10 per share.
• Entered into an agreement to extend the closing date for the purchase of the US Property
until December 26, 2016, in exchange for a non-refundable cash payment of US$25,000, which will be credited against the US$2,000,000
purchase price of the property upon the exercise of the purchase option.</t>
  </si>
  <si>
    <t>BASIS OF PREPARATION (Policies)</t>
  </si>
  <si>
    <t>Basis Of Preparation Policies</t>
  </si>
  <si>
    <t>Generally accepted accounting principles</t>
  </si>
  <si>
    <t>Generally Accepted Accounting Principles The accompanying unaudited condens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interim financial statements should be read in conjunction with the Company’s Annual Report
on Form 10-K, which contains the audited financial statements and notes thereto, together with Management’s Discussion and
Analysis, for the year ended July 31, 2016. Certain information and footnote disclosures normally included in the financial
statements prepared in accordance with US GAAP have been condensed or omitted pursuant to such SEC rules and regulations.</t>
  </si>
  <si>
    <t>Recently Adopted and Recently Issued Accounting Standards</t>
  </si>
  <si>
    <t>Recently Adopted and Recently Issued Accounting Standards In November 2015, the FASB issued ASU No. 2015-17, “Income Taxes (Topic 740): Balance
Sheet Classification of Deferred Taxes”. This ASU eliminates the current requirement to present deferred tax assets
and liabilities as current and noncurrent amounts in a classified balance sheet and replaces it with a noncurrent classification
of deferred tax assets and liabilities. The ASU applies to all entities and is effective for annual periods beginning after
December 15, 2017, and interim periods thereafter, with early adoption permitted. The Company is currently evaluating the
impact of adoption of this standard.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 is currently evaluating the impact of adoption of this standard. Other than the above, the Company has determined that other significant newly issued
accounting pronouncements and are either not applicable to the Company’s business or that no material effect is expected
on the financial statements as a result of future adoption.</t>
  </si>
  <si>
    <t>Use of Estimates</t>
  </si>
  <si>
    <t>Use of Estimates The preparation of condensed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valuation allowance applied to deferred income taxes and valuation of stock options and agent warrants. Actual
results could differ from those estimates, and would impact future results of operations and cash flows.</t>
  </si>
  <si>
    <t>CAPITAL STOCK AND ADDITIONAL PAID-IN-CAPITAL (Tables)</t>
  </si>
  <si>
    <t>Capital Stock And Additional Paid-in-capital Tables</t>
  </si>
  <si>
    <t>Schedule of Stock Option Outstanding</t>
  </si>
  <si>
    <t xml:space="preserve">Number Exercise Expiry Date
2,700,000 $ 0.15 January 31, 2021
586,600 0.20 August 8, 2021
3,286,600 0.16 </t>
  </si>
  <si>
    <t>Schedule of Stock Warrants Outstanding</t>
  </si>
  <si>
    <t xml:space="preserve">Number Exercise Expiry Date
464,750 $ 0.10 January 29, 2018
1,500,000 0.227 July 13, 2018
1,964,750 $ 0.20 </t>
  </si>
  <si>
    <t>Schedule of stock option granted during the year</t>
  </si>
  <si>
    <t xml:space="preserve">2016 2015
Risk-free interest rate 0.54 % N/A
Expected life of options 5.00 years N/A
Expected annualized volatility 148.45 % N/A
Dividend — N/A
Forfeiture rate — N/A </t>
  </si>
  <si>
    <t>NATURE AND CONTINUANCE OF OPERATIONS (Details Narrative) - CAD</t>
  </si>
  <si>
    <t>9 Months Ended</t>
  </si>
  <si>
    <t>Feb. 16, 2015</t>
  </si>
  <si>
    <t>Nature And Continuance Of Operations Details Narrative</t>
  </si>
  <si>
    <t>Accumulated Deficit</t>
  </si>
  <si>
    <t>Working capital deficiency</t>
  </si>
  <si>
    <t>Authorized Capital of Company</t>
  </si>
  <si>
    <t>RELATED PARTY TRANSACTIONS (Details Narrative) - CAD</t>
  </si>
  <si>
    <t>Related Party Transactions (Textual) [Abstract]</t>
  </si>
  <si>
    <t>Share Based Compensation</t>
  </si>
  <si>
    <t>Chief Executive Officer [Member]</t>
  </si>
  <si>
    <t>Formar Ceo [Member]</t>
  </si>
  <si>
    <t>Consulting fees</t>
  </si>
  <si>
    <t>Former CEO, CFO and Director [Member]</t>
  </si>
  <si>
    <t>CAPITAL STOCK AND ADDITIONAL PAID-IN-CAPITAL (Details)</t>
  </si>
  <si>
    <t>Oct. 31, 2016CAD / sharesshares</t>
  </si>
  <si>
    <t>Stock Option One [Member]</t>
  </si>
  <si>
    <t>Number of Shares | shares</t>
  </si>
  <si>
    <t>Exercise Price | CAD / shares</t>
  </si>
  <si>
    <t>Expiry Date</t>
  </si>
  <si>
    <t>Jan. 31,
		2021</t>
  </si>
  <si>
    <t>Stock Option Two [Member]</t>
  </si>
  <si>
    <t>Aug. 8,
		2021</t>
  </si>
  <si>
    <t>Stock Option [Member]</t>
  </si>
  <si>
    <t>Warrant One [Member]</t>
  </si>
  <si>
    <t>Jan. 29,
		2018</t>
  </si>
  <si>
    <t>Warrant Two [Member]</t>
  </si>
  <si>
    <t>Jul. 13,
		2018</t>
  </si>
  <si>
    <t>Warrant [Member]</t>
  </si>
  <si>
    <t>CAPITAL STOCK AND ADDITIONAL PAID-IN-CAPITAL (Details 2) - Stock Option One [Member]</t>
  </si>
  <si>
    <t>Risk-free interest rate</t>
  </si>
  <si>
    <t>0.54%</t>
  </si>
  <si>
    <t>Expected life of options</t>
  </si>
  <si>
    <t>5 years</t>
  </si>
  <si>
    <t>Expected annualized volatility</t>
  </si>
  <si>
    <t>148.45%</t>
  </si>
</sst>
</file>

<file path=xl/styles.xml><?xml version="1.0" encoding="utf-8"?>
<styleSheet xmlns="http://schemas.openxmlformats.org/spreadsheetml/2006/main">
  <numFmts count="4">
    <numFmt formatCode="_(&quot;CAD &quot;#,##0_);_(&quot;CAD &quot;(#,##0)" numFmtId="165"/>
    <numFmt formatCode="_(&quot;$ &quot;#,##0.000_);_(&quot;$ &quot;(#,##0.000)" numFmtId="166"/>
    <numFmt formatCode="_(&quot;CAD &quot;#,##0.00_);_(&quot;CAD &quot;(#,##0.00)" numFmtId="167"/>
    <numFmt formatCode="_(&quot;CAD &quot;#,##0.000_);_(&quot;CAD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2486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33266261</v>
      </c>
    </row>
    <row spans="1:3" r="15">
      <c t="s" r="A15" s="4">
        <v>24</v>
      </c>
      <c t="s" r="B15" s="5">
        <v>25</v>
      </c>
    </row>
    <row spans="1:3" r="16">
      <c t="s" r="A16" s="4">
        <v>26</v>
      </c>
      <c t="n" r="B16"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139</v>
      </c>
      <c t="s" r="B1" s="2">
        <v>1</v>
      </c>
    </row>
    <row spans="1:2" r="2">
      <c t="s" r="B2" s="2">
        <v>2</v>
      </c>
    </row>
    <row spans="1:2" r="3">
      <c t="s" r="A3" s="3">
        <v>140</v>
      </c>
    </row>
    <row spans="1:2" r="4">
      <c t="s" r="A4" s="4">
        <v>141</v>
      </c>
      <c t="s" r="B4" s="4">
        <v>142</v>
      </c>
    </row>
    <row spans="1:2" r="5">
      <c t="s" r="A5" s="4">
        <v>143</v>
      </c>
      <c t="s" r="B5" s="4">
        <v>144</v>
      </c>
    </row>
    <row spans="1:2" r="6">
      <c t="s" r="A6" s="4">
        <v>145</v>
      </c>
      <c t="s" r="B6"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47</v>
      </c>
      <c t="s" r="B1" s="2">
        <v>1</v>
      </c>
    </row>
    <row spans="1:2" r="2">
      <c t="s" r="B2" s="2">
        <v>2</v>
      </c>
    </row>
    <row spans="1:2" r="3">
      <c t="s" r="A3" s="3">
        <v>148</v>
      </c>
    </row>
    <row spans="1:2" r="4">
      <c t="s" r="A4" s="4">
        <v>149</v>
      </c>
      <c t="s" r="B4" s="4">
        <v>150</v>
      </c>
    </row>
    <row spans="1:2" r="5">
      <c t="s" r="A5" s="4">
        <v>151</v>
      </c>
      <c t="s" r="B5" s="4">
        <v>152</v>
      </c>
    </row>
    <row spans="1:2" r="6">
      <c t="s" r="A6" s="4">
        <v>153</v>
      </c>
      <c t="s" r="B6"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155</v>
      </c>
      <c t="s" r="B1" s="2">
        <v>1</v>
      </c>
      <c t="s" r="D1" s="2">
        <v>156</v>
      </c>
    </row>
    <row spans="1:5" r="2">
      <c t="s" r="B2" s="2">
        <v>2</v>
      </c>
      <c t="s" r="C2" s="2">
        <v>56</v>
      </c>
      <c t="s" r="D2" s="2">
        <v>28</v>
      </c>
      <c t="s" r="E2" s="2">
        <v>157</v>
      </c>
    </row>
    <row spans="1:5" r="3">
      <c t="s" r="A3" s="3">
        <v>158</v>
      </c>
    </row>
    <row spans="1:5" r="4">
      <c t="s" r="A4" s="4">
        <v>98</v>
      </c>
      <c t="n" r="B4" s="7">
        <v>297152</v>
      </c>
      <c t="n" r="C4" s="7">
        <v>-1692</v>
      </c>
      <c t="n" r="D4" s="7">
        <v>635158</v>
      </c>
    </row>
    <row spans="1:5" r="5">
      <c t="s" r="A5" s="4">
        <v>159</v>
      </c>
      <c t="n" r="B5" s="6">
        <v>2134121</v>
      </c>
      <c t="n" r="D5" s="7">
        <v>1836969</v>
      </c>
    </row>
    <row spans="1:5" r="6">
      <c t="s" r="A6" s="4">
        <v>160</v>
      </c>
      <c t="n" r="B6" s="7">
        <v>155616</v>
      </c>
    </row>
    <row spans="1:5" r="7">
      <c t="s" r="A7" s="4">
        <v>161</v>
      </c>
      <c t="n" r="B7" s="6">
        <v>400000000</v>
      </c>
      <c t="n" r="D7" s="6">
        <v>400000000</v>
      </c>
      <c t="n" r="E7" s="6">
        <v>4000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s>
  <sheetData>
    <row spans="1:4" r="1">
      <c t="s" r="A1" s="1">
        <v>162</v>
      </c>
      <c t="s" r="B1" s="2">
        <v>1</v>
      </c>
      <c t="s" r="D1" s="2">
        <v>156</v>
      </c>
    </row>
    <row spans="1:4" r="2">
      <c t="s" r="B2" s="2">
        <v>2</v>
      </c>
      <c t="s" r="C2" s="2">
        <v>56</v>
      </c>
      <c t="s" r="D2" s="2">
        <v>28</v>
      </c>
    </row>
    <row spans="1:4" r="3">
      <c t="s" r="A3" s="3">
        <v>163</v>
      </c>
    </row>
    <row spans="1:4" r="4">
      <c t="s" r="A4" s="4">
        <v>65</v>
      </c>
      <c t="n" r="B4" s="7">
        <v>32231</v>
      </c>
      <c t="s" r="C4" s="4">
        <v>35</v>
      </c>
    </row>
    <row spans="1:4" r="5">
      <c t="s" r="A5" s="4">
        <v>164</v>
      </c>
      <c t="n" r="B5" s="6">
        <v>106096</v>
      </c>
      <c t="n" r="D5" s="7">
        <v>369006</v>
      </c>
    </row>
    <row spans="1:4" r="6">
      <c t="s" r="A6" s="4">
        <v>165</v>
      </c>
    </row>
    <row spans="1:4" r="7">
      <c t="s" r="A7" s="3">
        <v>163</v>
      </c>
    </row>
    <row spans="1:4" r="8">
      <c t="s" r="A8" s="4">
        <v>65</v>
      </c>
      <c t="n" r="B8" s="6">
        <v>30000</v>
      </c>
      <c t="n" r="C8" s="6">
        <v>0</v>
      </c>
    </row>
    <row spans="1:4" r="9">
      <c t="s" r="A9" s="4">
        <v>166</v>
      </c>
    </row>
    <row spans="1:4" r="10">
      <c t="s" r="A10" s="3">
        <v>163</v>
      </c>
    </row>
    <row spans="1:4" r="11">
      <c t="s" r="A11" s="4">
        <v>167</v>
      </c>
      <c t="n" r="B11" s="6">
        <v>19500</v>
      </c>
      <c t="n" r="C11" s="6">
        <v>7500</v>
      </c>
    </row>
    <row spans="1:4" r="12">
      <c t="s" r="A12" s="4">
        <v>168</v>
      </c>
    </row>
    <row spans="1:4" r="13">
      <c t="s" r="A13" s="3">
        <v>163</v>
      </c>
    </row>
    <row spans="1:4" r="14">
      <c t="s" r="A14" s="4">
        <v>164</v>
      </c>
      <c t="n" r="B14" s="7">
        <v>106096</v>
      </c>
      <c t="n" r="C14" s="7">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0319</v>
      </c>
      <c t="n" r="C3" s="7">
        <v>139021</v>
      </c>
    </row>
    <row spans="1:3" r="4">
      <c t="s" r="A4" s="4">
        <v>31</v>
      </c>
      <c t="n" r="B4" s="6">
        <v>23395</v>
      </c>
      <c t="n" r="C4" s="6">
        <v>20021</v>
      </c>
    </row>
    <row spans="1:3" r="5">
      <c t="s" r="A5" s="4">
        <v>32</v>
      </c>
      <c t="n" r="B5" s="6">
        <v>26544</v>
      </c>
      <c t="n" r="C5" s="6">
        <v>9566</v>
      </c>
    </row>
    <row spans="1:3" r="6">
      <c t="s" r="A6" s="4">
        <v>33</v>
      </c>
      <c t="n" r="B6" s="6">
        <v>60258</v>
      </c>
      <c t="n" r="C6" s="6">
        <v>168608</v>
      </c>
    </row>
    <row spans="1:3" r="7">
      <c t="s" r="A7" s="4">
        <v>34</v>
      </c>
      <c t="n" r="B7" s="6">
        <v>32758</v>
      </c>
      <c t="s" r="C7" s="4">
        <v>35</v>
      </c>
    </row>
    <row spans="1:3" r="8">
      <c t="s" r="A8" s="4">
        <v>36</v>
      </c>
      <c t="n" r="B8" s="6">
        <v>563031</v>
      </c>
      <c t="n" r="C8" s="6">
        <v>563031</v>
      </c>
    </row>
    <row spans="1:3" r="9">
      <c t="s" r="A9" s="4">
        <v>37</v>
      </c>
      <c t="n" r="B9" s="6">
        <v>656047</v>
      </c>
      <c t="n" r="C9" s="6">
        <v>731639</v>
      </c>
    </row>
    <row spans="1:3" r="10">
      <c t="s" r="A10" s="3">
        <v>29</v>
      </c>
    </row>
    <row spans="1:3" r="11">
      <c t="s" r="A11" s="4">
        <v>38</v>
      </c>
      <c t="n" r="B11" s="6">
        <v>171485</v>
      </c>
      <c t="n" r="C11" s="6">
        <v>183996</v>
      </c>
    </row>
    <row spans="1:3" r="12">
      <c t="s" r="A12" s="4">
        <v>39</v>
      </c>
      <c t="n" r="B12" s="6">
        <v>44389</v>
      </c>
      <c t="n" r="C12" s="6">
        <v>43214</v>
      </c>
    </row>
    <row spans="1:3" r="13">
      <c t="s" r="A13" s="4">
        <v>40</v>
      </c>
      <c t="n" r="B13" s="6">
        <v>215874</v>
      </c>
      <c t="n" r="C13" s="6">
        <v>227210</v>
      </c>
    </row>
    <row spans="1:3" r="14">
      <c t="s" r="A14" s="3">
        <v>41</v>
      </c>
    </row>
    <row spans="1:3" r="15">
      <c t="s" r="A15" s="4">
        <v>42</v>
      </c>
      <c t="n" r="B15" s="6">
        <v>33267</v>
      </c>
      <c t="n" r="C15" s="6">
        <v>32867</v>
      </c>
    </row>
    <row spans="1:3" r="16">
      <c t="s" r="A16" s="4">
        <v>43</v>
      </c>
      <c t="n" r="B16" s="6">
        <v>2640890</v>
      </c>
      <c t="n" r="C16" s="6">
        <v>2475194</v>
      </c>
    </row>
    <row spans="1:3" r="17">
      <c t="s" r="A17" s="4">
        <v>44</v>
      </c>
      <c t="n" r="B17" s="6">
        <v>66800</v>
      </c>
      <c t="s" r="C17" s="4">
        <v>35</v>
      </c>
    </row>
    <row spans="1:3" r="18">
      <c t="s" r="A18" s="4">
        <v>45</v>
      </c>
      <c t="n" r="B18" s="6">
        <v>-166663</v>
      </c>
      <c t="n" r="C18" s="6">
        <v>-166663</v>
      </c>
    </row>
    <row spans="1:3" r="19">
      <c t="s" r="A19" s="4">
        <v>46</v>
      </c>
      <c t="n" r="B19" s="6">
        <v>-2134121</v>
      </c>
      <c t="n" r="C19" s="6">
        <v>-1836969</v>
      </c>
    </row>
    <row spans="1:3" r="20">
      <c t="s" r="A20" s="4">
        <v>47</v>
      </c>
      <c t="n" r="B20" s="6">
        <v>440173</v>
      </c>
      <c t="n" r="C20" s="6">
        <v>504429</v>
      </c>
    </row>
    <row spans="1:3" r="21">
      <c t="s" r="A21" s="4">
        <v>48</v>
      </c>
      <c t="n" r="B21" s="7">
        <v>656047</v>
      </c>
      <c t="n" r="C21" s="7">
        <v>7316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32"/>
  </cols>
  <sheetData>
    <row spans="1:2" r="1">
      <c t="s" r="A1" s="1">
        <v>169</v>
      </c>
      <c t="s" r="B1" s="2">
        <v>1</v>
      </c>
    </row>
    <row spans="1:2" r="2">
      <c t="s" r="B2" s="2">
        <v>170</v>
      </c>
    </row>
    <row spans="1:2" r="3">
      <c t="s" r="A3" s="4">
        <v>171</v>
      </c>
    </row>
    <row spans="1:2" r="4">
      <c t="s" r="A4" s="4">
        <v>172</v>
      </c>
      <c t="n" r="B4" s="6">
        <v>2700000</v>
      </c>
    </row>
    <row spans="1:2" r="5">
      <c t="s" r="A5" s="4">
        <v>173</v>
      </c>
      <c t="n" r="B5" s="9">
        <v>0.15</v>
      </c>
    </row>
    <row spans="1:2" r="6">
      <c t="s" r="A6" s="4">
        <v>174</v>
      </c>
      <c t="s" r="B6" s="4">
        <v>175</v>
      </c>
    </row>
    <row spans="1:2" r="7">
      <c t="s" r="A7" s="4">
        <v>176</v>
      </c>
    </row>
    <row spans="1:2" r="8">
      <c t="s" r="A8" s="4">
        <v>172</v>
      </c>
      <c t="n" r="B8" s="6">
        <v>586600</v>
      </c>
    </row>
    <row spans="1:2" r="9">
      <c t="s" r="A9" s="4">
        <v>173</v>
      </c>
      <c t="n" r="B9" s="9">
        <v>0.2</v>
      </c>
    </row>
    <row spans="1:2" r="10">
      <c t="s" r="A10" s="4">
        <v>174</v>
      </c>
      <c t="s" r="B10" s="4">
        <v>177</v>
      </c>
    </row>
    <row spans="1:2" r="11">
      <c t="s" r="A11" s="4">
        <v>178</v>
      </c>
    </row>
    <row spans="1:2" r="12">
      <c t="s" r="A12" s="4">
        <v>172</v>
      </c>
      <c t="n" r="B12" s="6">
        <v>3286600</v>
      </c>
    </row>
    <row spans="1:2" r="13">
      <c t="s" r="A13" s="4">
        <v>173</v>
      </c>
      <c t="n" r="B13" s="9">
        <v>0.16</v>
      </c>
    </row>
    <row spans="1:2" r="14">
      <c t="s" r="A14" s="4">
        <v>179</v>
      </c>
    </row>
    <row spans="1:2" r="15">
      <c t="s" r="A15" s="4">
        <v>172</v>
      </c>
      <c t="n" r="B15" s="6">
        <v>464750</v>
      </c>
    </row>
    <row spans="1:2" r="16">
      <c t="s" r="A16" s="4">
        <v>173</v>
      </c>
      <c t="n" r="B16" s="9">
        <v>0.1</v>
      </c>
    </row>
    <row spans="1:2" r="17">
      <c t="s" r="A17" s="4">
        <v>174</v>
      </c>
      <c t="s" r="B17" s="4">
        <v>180</v>
      </c>
    </row>
    <row spans="1:2" r="18">
      <c t="s" r="A18" s="4">
        <v>181</v>
      </c>
    </row>
    <row spans="1:2" r="19">
      <c t="s" r="A19" s="4">
        <v>172</v>
      </c>
      <c t="n" r="B19" s="6">
        <v>1500000</v>
      </c>
    </row>
    <row spans="1:2" r="20">
      <c t="s" r="A20" s="4">
        <v>173</v>
      </c>
      <c t="n" r="B20" s="10">
        <v>0.227</v>
      </c>
    </row>
    <row spans="1:2" r="21">
      <c t="s" r="A21" s="4">
        <v>174</v>
      </c>
      <c t="s" r="B21" s="4">
        <v>182</v>
      </c>
    </row>
    <row spans="1:2" r="22">
      <c t="s" r="A22" s="4">
        <v>183</v>
      </c>
    </row>
    <row spans="1:2" r="23">
      <c t="s" r="A23" s="4">
        <v>172</v>
      </c>
      <c t="n" r="B23" s="6">
        <v>1964750</v>
      </c>
    </row>
    <row spans="1:2" r="24">
      <c t="s" r="A24" s="4">
        <v>173</v>
      </c>
      <c t="n" r="B24" s="9">
        <v>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184</v>
      </c>
      <c t="s" r="B1" s="2">
        <v>1</v>
      </c>
    </row>
    <row spans="1:2" r="2">
      <c t="s" r="B2" s="2">
        <v>2</v>
      </c>
    </row>
    <row spans="1:2" r="3">
      <c t="s" r="A3" s="4">
        <v>185</v>
      </c>
      <c t="s" r="B3" s="4">
        <v>186</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9</v>
      </c>
      <c t="s" r="B1" s="2">
        <v>2</v>
      </c>
      <c t="s" r="C1" s="2">
        <v>28</v>
      </c>
    </row>
    <row spans="1:3" r="2">
      <c t="s" r="A2" s="3">
        <v>50</v>
      </c>
    </row>
    <row spans="1:3" r="3">
      <c t="s" r="A3" s="4">
        <v>51</v>
      </c>
      <c t="n" r="B3" s="8">
        <v>0.001</v>
      </c>
      <c t="n" r="C3" s="8">
        <v>0.001</v>
      </c>
    </row>
    <row spans="1:3" r="4">
      <c t="s" r="A4" s="4">
        <v>52</v>
      </c>
      <c t="n" r="B4" s="6">
        <v>400000000</v>
      </c>
      <c t="n" r="C4" s="6">
        <v>400000000</v>
      </c>
    </row>
    <row spans="1:3" r="5">
      <c t="s" r="A5" s="4">
        <v>53</v>
      </c>
      <c t="n" r="B5" s="6">
        <v>33266261</v>
      </c>
      <c t="n" r="C5" s="6">
        <v>32866261</v>
      </c>
    </row>
    <row spans="1:3" r="6">
      <c t="s" r="A6" s="4">
        <v>54</v>
      </c>
      <c t="n" r="B6" s="6">
        <v>33266261</v>
      </c>
      <c t="n" r="C6" s="6">
        <v>328662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55</v>
      </c>
      <c t="s" r="B1" s="2">
        <v>1</v>
      </c>
    </row>
    <row spans="1:3" r="2">
      <c t="s" r="B2" s="2">
        <v>2</v>
      </c>
      <c t="s" r="C2" s="2">
        <v>56</v>
      </c>
    </row>
    <row spans="1:3" r="3">
      <c t="s" r="A3" s="3">
        <v>57</v>
      </c>
    </row>
    <row spans="1:3" r="4">
      <c t="s" r="A4" s="4">
        <v>58</v>
      </c>
      <c t="n" r="B4" s="7">
        <v>97142</v>
      </c>
      <c t="n" r="C4" s="7">
        <v>16691</v>
      </c>
    </row>
    <row spans="1:3" r="5">
      <c t="s" r="A5" s="4">
        <v>59</v>
      </c>
      <c t="n" r="B5" s="6">
        <v>10131</v>
      </c>
      <c t="n" r="C5" s="6">
        <v>5182</v>
      </c>
    </row>
    <row spans="1:3" r="6">
      <c t="s" r="A6" s="4">
        <v>60</v>
      </c>
      <c t="n" r="B6" s="6">
        <v>1955</v>
      </c>
      <c t="n" r="C6" s="6">
        <v>791</v>
      </c>
    </row>
    <row spans="1:3" r="7">
      <c t="s" r="A7" s="4">
        <v>61</v>
      </c>
      <c t="s" r="B7" s="4">
        <v>35</v>
      </c>
      <c t="n" r="C7" s="6">
        <v>-30690</v>
      </c>
    </row>
    <row spans="1:3" r="8">
      <c t="s" r="A8" s="4">
        <v>62</v>
      </c>
      <c t="n" r="B8" s="6">
        <v>2358</v>
      </c>
      <c t="n" r="C8" s="6">
        <v>6334</v>
      </c>
    </row>
    <row spans="1:3" r="9">
      <c t="s" r="A9" s="4">
        <v>63</v>
      </c>
      <c t="n" r="B9" s="6">
        <v>29794</v>
      </c>
      <c t="s" r="C9" s="4">
        <v>35</v>
      </c>
    </row>
    <row spans="1:3" r="10">
      <c t="s" r="A10" s="4">
        <v>64</v>
      </c>
      <c t="n" r="B10" s="6">
        <v>17445</v>
      </c>
      <c t="s" r="C10" s="4">
        <v>35</v>
      </c>
    </row>
    <row spans="1:3" r="11">
      <c t="s" r="A11" s="4">
        <v>65</v>
      </c>
      <c t="n" r="B11" s="6">
        <v>32231</v>
      </c>
      <c t="s" r="C11" s="4">
        <v>35</v>
      </c>
    </row>
    <row spans="1:3" r="12">
      <c t="s" r="A12" s="4">
        <v>66</v>
      </c>
      <c t="n" r="B12" s="6">
        <v>106096</v>
      </c>
    </row>
    <row spans="1:3" r="13">
      <c t="s" r="A13" s="4">
        <v>67</v>
      </c>
      <c t="n" r="B13" s="7">
        <v>-297152</v>
      </c>
      <c t="n" r="C13" s="7">
        <v>1692</v>
      </c>
    </row>
    <row spans="1:3" r="14">
      <c t="s" r="A14" s="4">
        <v>68</v>
      </c>
      <c t="n" r="B14" s="9">
        <v>-0.01</v>
      </c>
      <c t="n" r="C14" s="7">
        <v>0</v>
      </c>
    </row>
    <row spans="1:3" r="15">
      <c t="s" r="A15" s="4">
        <v>69</v>
      </c>
      <c t="n" r="B15" s="6">
        <v>33261913</v>
      </c>
      <c t="n" r="C15" s="6">
        <v>150826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70</v>
      </c>
      <c t="s" r="B1" s="2">
        <v>1</v>
      </c>
    </row>
    <row spans="1:3" r="2">
      <c t="s" r="B2" s="2">
        <v>2</v>
      </c>
      <c t="s" r="C2" s="2">
        <v>56</v>
      </c>
    </row>
    <row spans="1:3" r="3">
      <c t="s" r="A3" s="3">
        <v>71</v>
      </c>
    </row>
    <row spans="1:3" r="4">
      <c t="s" r="A4" s="4">
        <v>72</v>
      </c>
      <c t="n" r="B4" s="7">
        <v>-297152</v>
      </c>
      <c t="n" r="C4" s="7">
        <v>1692</v>
      </c>
    </row>
    <row spans="1:3" r="5">
      <c t="s" r="A5" s="3">
        <v>73</v>
      </c>
    </row>
    <row spans="1:3" r="6">
      <c t="s" r="A6" s="4">
        <v>61</v>
      </c>
      <c t="s" r="B6" s="4">
        <v>35</v>
      </c>
      <c t="n" r="C6" s="6">
        <v>-30690</v>
      </c>
    </row>
    <row spans="1:3" r="7">
      <c t="s" r="A7" s="4">
        <v>74</v>
      </c>
      <c t="n" r="B7" s="6">
        <v>60000</v>
      </c>
    </row>
    <row spans="1:3" r="8">
      <c t="s" r="A8" s="4">
        <v>66</v>
      </c>
      <c t="n" r="B8" s="6">
        <v>106096</v>
      </c>
    </row>
    <row spans="1:3" r="9">
      <c t="s" r="A9" s="4">
        <v>75</v>
      </c>
      <c t="n" r="B9" s="6">
        <v>1215</v>
      </c>
      <c t="n" r="C9" s="6">
        <v>792</v>
      </c>
    </row>
    <row spans="1:3" r="10">
      <c t="s" r="A10" s="3">
        <v>76</v>
      </c>
    </row>
    <row spans="1:3" r="11">
      <c t="s" r="A11" s="4">
        <v>31</v>
      </c>
      <c t="n" r="B11" s="6">
        <v>-3374</v>
      </c>
      <c t="n" r="C11" s="6">
        <v>-957</v>
      </c>
    </row>
    <row spans="1:3" r="12">
      <c t="s" r="A12" s="4">
        <v>32</v>
      </c>
      <c t="n" r="B12" s="6">
        <v>-16978</v>
      </c>
      <c t="s" r="C12" s="4">
        <v>35</v>
      </c>
    </row>
    <row spans="1:3" r="13">
      <c t="s" r="A13" s="4">
        <v>77</v>
      </c>
      <c t="n" r="B13" s="6">
        <v>-12551</v>
      </c>
      <c t="n" r="C13" s="6">
        <v>14330</v>
      </c>
    </row>
    <row spans="1:3" r="14">
      <c t="s" r="A14" s="4">
        <v>78</v>
      </c>
      <c t="n" r="B14" s="6">
        <v>-162744</v>
      </c>
      <c t="n" r="C14" s="6">
        <v>-14833</v>
      </c>
    </row>
    <row spans="1:3" r="15">
      <c t="s" r="A15" s="3">
        <v>79</v>
      </c>
    </row>
    <row spans="1:3" r="16">
      <c t="s" r="A16" s="4">
        <v>36</v>
      </c>
      <c t="n" r="B16" s="6">
        <v>-32758</v>
      </c>
      <c t="s" r="C16" s="4">
        <v>35</v>
      </c>
    </row>
    <row spans="1:3" r="17">
      <c t="s" r="A17" s="4">
        <v>80</v>
      </c>
      <c t="n" r="B17" s="6">
        <v>-32758</v>
      </c>
      <c t="s" r="C17" s="4">
        <v>35</v>
      </c>
    </row>
    <row spans="1:3" r="18">
      <c t="s" r="A18" s="3">
        <v>81</v>
      </c>
    </row>
    <row spans="1:3" r="19">
      <c t="s" r="A19" s="4">
        <v>44</v>
      </c>
      <c t="n" r="B19" s="6">
        <v>66800</v>
      </c>
    </row>
    <row spans="1:3" r="20">
      <c t="s" r="A20" s="4">
        <v>82</v>
      </c>
      <c t="n" r="B20" s="6">
        <v>66800</v>
      </c>
      <c t="s" r="C20" s="4">
        <v>35</v>
      </c>
    </row>
    <row spans="1:3" r="21">
      <c t="s" r="A21" s="4">
        <v>83</v>
      </c>
      <c t="n" r="B21" s="6">
        <v>-128702</v>
      </c>
      <c t="n" r="C21" s="6">
        <v>-14833</v>
      </c>
    </row>
    <row spans="1:3" r="22">
      <c t="s" r="A22" s="4">
        <v>84</v>
      </c>
      <c t="n" r="B22" s="6">
        <v>139021</v>
      </c>
      <c t="n" r="C22" s="6">
        <v>18000</v>
      </c>
    </row>
    <row spans="1:3" r="23">
      <c t="s" r="A23" s="4">
        <v>85</v>
      </c>
      <c t="n" r="B23" s="6">
        <v>10319</v>
      </c>
      <c t="n" r="C23" s="6">
        <v>3167</v>
      </c>
    </row>
    <row spans="1:3" r="24">
      <c t="s" r="A24" s="4">
        <v>86</v>
      </c>
      <c t="s" r="B24" s="4">
        <v>35</v>
      </c>
      <c t="s" r="C24" s="4">
        <v>35</v>
      </c>
    </row>
    <row spans="1:3" r="25">
      <c t="s" r="A25" s="4">
        <v>87</v>
      </c>
      <c t="s" r="B25" s="4">
        <v>35</v>
      </c>
      <c t="s" r="C25" s="4">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5"/>
    <col customWidth="1" max="2" min="2" width="13"/>
    <col customWidth="1" max="3" min="3" width="27"/>
    <col customWidth="1" max="4" min="4" width="34"/>
    <col customWidth="1" max="5" min="5" width="34"/>
    <col customWidth="1" max="6" min="6" width="14"/>
    <col customWidth="1" max="7" min="7" width="13"/>
  </cols>
  <sheetData>
    <row spans="1:7" r="1">
      <c t="s" r="A1" s="1">
        <v>88</v>
      </c>
      <c t="s" r="B1" s="2">
        <v>89</v>
      </c>
      <c t="s" r="C1" s="2">
        <v>90</v>
      </c>
      <c t="s" r="D1" s="2">
        <v>91</v>
      </c>
      <c t="s" r="E1" s="2">
        <v>92</v>
      </c>
      <c t="s" r="F1" s="2">
        <v>46</v>
      </c>
      <c t="s" r="G1" s="2">
        <v>93</v>
      </c>
    </row>
    <row spans="1:7" r="2">
      <c t="s" r="A2" s="4">
        <v>94</v>
      </c>
      <c t="n" r="B2" s="7">
        <v>38298</v>
      </c>
      <c t="n" r="C2" s="7">
        <v>1157868</v>
      </c>
      <c t="s" r="D2" s="4">
        <v>35</v>
      </c>
      <c t="n" r="E2" s="7">
        <v>-166663</v>
      </c>
      <c t="n" r="F2" s="7">
        <v>-1203503</v>
      </c>
      <c t="n" r="G2" s="7">
        <v>-174000</v>
      </c>
    </row>
    <row spans="1:7" r="3">
      <c t="s" r="A3" s="4">
        <v>95</v>
      </c>
      <c t="n" r="B3" s="6">
        <v>38297197</v>
      </c>
    </row>
    <row spans="1:7" r="4">
      <c t="s" r="A4" s="4">
        <v>96</v>
      </c>
      <c t="n" r="B4" s="7">
        <v>-13000</v>
      </c>
      <c t="n" r="C4" s="6">
        <v>13000</v>
      </c>
      <c t="s" r="D4" s="4">
        <v>35</v>
      </c>
      <c t="s" r="E4" s="4">
        <v>35</v>
      </c>
      <c t="s" r="F4" s="4">
        <v>35</v>
      </c>
      <c t="s" r="G4" s="4">
        <v>35</v>
      </c>
    </row>
    <row spans="1:7" r="5">
      <c t="s" r="A5" s="4">
        <v>97</v>
      </c>
      <c t="n" r="B5" s="6">
        <v>-13000186</v>
      </c>
    </row>
    <row spans="1:7" r="6">
      <c t="s" r="A6" s="4">
        <v>98</v>
      </c>
      <c t="s" r="B6" s="4">
        <v>35</v>
      </c>
      <c t="s" r="C6" s="4">
        <v>35</v>
      </c>
      <c t="s" r="D6" s="4">
        <v>35</v>
      </c>
      <c t="s" r="E6" s="4">
        <v>35</v>
      </c>
      <c t="n" r="F6" s="6">
        <v>1692</v>
      </c>
      <c t="n" r="G6" s="6">
        <v>1692</v>
      </c>
    </row>
    <row spans="1:7" r="7">
      <c t="s" r="A7" s="4">
        <v>99</v>
      </c>
      <c t="n" r="B7" s="7">
        <v>25298</v>
      </c>
      <c t="n" r="C7" s="6">
        <v>1170868</v>
      </c>
      <c t="s" r="D7" s="4">
        <v>35</v>
      </c>
      <c t="n" r="E7" s="6">
        <v>-166663</v>
      </c>
      <c t="n" r="F7" s="6">
        <v>-1201811</v>
      </c>
      <c t="n" r="G7" s="6">
        <v>-172308</v>
      </c>
    </row>
    <row spans="1:7" r="8">
      <c t="s" r="A8" s="4">
        <v>100</v>
      </c>
      <c t="n" r="B8" s="6">
        <v>25297011</v>
      </c>
    </row>
    <row spans="1:7" r="9">
      <c t="s" r="A9" s="4">
        <v>101</v>
      </c>
      <c t="n" r="B9" s="7">
        <v>6069</v>
      </c>
      <c t="n" r="C9" s="6">
        <v>600856</v>
      </c>
      <c t="s" r="D9" s="4">
        <v>35</v>
      </c>
      <c t="s" r="E9" s="4">
        <v>35</v>
      </c>
      <c t="s" r="F9" s="4">
        <v>35</v>
      </c>
      <c t="n" r="G9" s="6">
        <v>606925</v>
      </c>
    </row>
    <row spans="1:7" r="10">
      <c t="s" r="A10" s="4">
        <v>102</v>
      </c>
      <c t="n" r="B10" s="6">
        <v>6069250</v>
      </c>
    </row>
    <row spans="1:7" r="11">
      <c t="s" r="A11" s="4">
        <v>103</v>
      </c>
      <c t="n" r="B11" s="7">
        <v>1500</v>
      </c>
      <c t="n" r="C11" s="6">
        <v>238500</v>
      </c>
      <c t="s" r="D11" s="4">
        <v>35</v>
      </c>
      <c t="s" r="E11" s="4">
        <v>35</v>
      </c>
      <c t="s" r="F11" s="4">
        <v>35</v>
      </c>
      <c t="n" r="G11" s="6">
        <v>240000</v>
      </c>
    </row>
    <row spans="1:7" r="12">
      <c t="s" r="A12" s="4">
        <v>104</v>
      </c>
      <c t="n" r="B12" s="6">
        <v>1500000</v>
      </c>
    </row>
    <row spans="1:7" r="13">
      <c t="s" r="A13" s="4">
        <v>105</v>
      </c>
      <c t="s" r="B13" s="4">
        <v>35</v>
      </c>
      <c t="n" r="C13" s="6">
        <v>223031</v>
      </c>
      <c t="s" r="D13" s="4">
        <v>35</v>
      </c>
      <c t="s" r="E13" s="4">
        <v>35</v>
      </c>
      <c t="s" r="F13" s="4">
        <v>35</v>
      </c>
      <c t="n" r="G13" s="6">
        <v>223031</v>
      </c>
    </row>
    <row spans="1:7" r="14">
      <c t="s" r="A14" s="4">
        <v>106</v>
      </c>
      <c t="s" r="B14" s="4">
        <v>35</v>
      </c>
      <c t="n" r="C14" s="6">
        <v>-127067</v>
      </c>
      <c t="s" r="D14" s="4">
        <v>35</v>
      </c>
      <c t="s" r="E14" s="4">
        <v>35</v>
      </c>
      <c t="s" r="F14" s="4">
        <v>35</v>
      </c>
      <c t="n" r="G14" s="6">
        <v>-127067</v>
      </c>
    </row>
    <row spans="1:7" r="15">
      <c t="s" r="A15" s="4">
        <v>66</v>
      </c>
      <c t="s" r="B15" s="4">
        <v>35</v>
      </c>
      <c t="n" r="C15" s="6">
        <v>369006</v>
      </c>
      <c t="s" r="D15" s="4">
        <v>35</v>
      </c>
      <c t="s" r="E15" s="4">
        <v>35</v>
      </c>
      <c t="s" r="F15" s="4">
        <v>35</v>
      </c>
      <c t="n" r="G15" s="6">
        <v>369006</v>
      </c>
    </row>
    <row spans="1:7" r="16">
      <c t="s" r="A16" s="4">
        <v>98</v>
      </c>
      <c t="s" r="B16" s="4">
        <v>35</v>
      </c>
      <c t="s" r="C16" s="4">
        <v>35</v>
      </c>
      <c t="s" r="D16" s="4">
        <v>35</v>
      </c>
      <c t="s" r="E16" s="4">
        <v>35</v>
      </c>
      <c t="n" r="F16" s="6">
        <v>-635158</v>
      </c>
      <c t="n" r="G16" s="6">
        <v>-635158</v>
      </c>
    </row>
    <row spans="1:7" r="17">
      <c t="s" r="A17" s="4">
        <v>107</v>
      </c>
      <c t="n" r="B17" s="7">
        <v>32867</v>
      </c>
      <c t="n" r="C17" s="6">
        <v>2475194</v>
      </c>
      <c t="s" r="D17" s="4">
        <v>35</v>
      </c>
      <c t="n" r="E17" s="6">
        <v>-166663</v>
      </c>
      <c t="n" r="F17" s="6">
        <v>-1836969</v>
      </c>
      <c t="n" r="G17" s="6">
        <v>504429</v>
      </c>
    </row>
    <row spans="1:7" r="18">
      <c t="s" r="A18" s="4">
        <v>108</v>
      </c>
      <c t="n" r="B18" s="6">
        <v>32866261</v>
      </c>
    </row>
    <row spans="1:7" r="19">
      <c t="s" r="A19" s="4">
        <v>74</v>
      </c>
      <c t="n" r="B19" s="7">
        <v>400</v>
      </c>
      <c t="n" r="C19" s="6">
        <v>59600</v>
      </c>
      <c t="s" r="D19" s="4">
        <v>35</v>
      </c>
      <c t="s" r="E19" s="4">
        <v>35</v>
      </c>
      <c t="s" r="F19" s="4">
        <v>35</v>
      </c>
      <c t="n" r="G19" s="6">
        <v>60000</v>
      </c>
    </row>
    <row spans="1:7" r="20">
      <c t="s" r="A20" s="4">
        <v>109</v>
      </c>
      <c t="n" r="B20" s="6">
        <v>400000</v>
      </c>
    </row>
    <row spans="1:7" r="21">
      <c t="s" r="A21" s="4">
        <v>44</v>
      </c>
      <c t="s" r="B21" s="4">
        <v>35</v>
      </c>
      <c t="s" r="C21" s="4">
        <v>35</v>
      </c>
      <c t="n" r="D21" s="6">
        <v>66800</v>
      </c>
      <c t="s" r="E21" s="4">
        <v>35</v>
      </c>
      <c t="s" r="F21" s="4">
        <v>35</v>
      </c>
      <c t="n" r="G21" s="6">
        <v>66800</v>
      </c>
    </row>
    <row spans="1:7" r="22">
      <c t="s" r="A22" s="4">
        <v>66</v>
      </c>
      <c t="s" r="B22" s="4">
        <v>35</v>
      </c>
      <c t="n" r="C22" s="6">
        <v>106096</v>
      </c>
      <c t="s" r="D22" s="4">
        <v>35</v>
      </c>
      <c t="s" r="E22" s="4">
        <v>35</v>
      </c>
      <c t="s" r="F22" s="4">
        <v>35</v>
      </c>
      <c t="n" r="G22" s="6">
        <v>106096</v>
      </c>
    </row>
    <row spans="1:7" r="23">
      <c t="s" r="A23" s="4">
        <v>98</v>
      </c>
      <c t="s" r="B23" s="4">
        <v>35</v>
      </c>
      <c t="s" r="C23" s="4">
        <v>35</v>
      </c>
      <c t="s" r="D23" s="4">
        <v>35</v>
      </c>
      <c t="s" r="E23" s="4">
        <v>35</v>
      </c>
      <c t="n" r="F23" s="6">
        <v>-297152</v>
      </c>
      <c t="n" r="G23" s="6">
        <v>-297152</v>
      </c>
    </row>
    <row spans="1:7" r="24">
      <c t="s" r="A24" s="4">
        <v>110</v>
      </c>
      <c t="n" r="B24" s="7">
        <v>33267</v>
      </c>
      <c t="n" r="C24" s="7">
        <v>2640890</v>
      </c>
      <c t="n" r="D24" s="7">
        <v>66800</v>
      </c>
      <c t="n" r="E24" s="7">
        <v>-166663</v>
      </c>
      <c t="n" r="F24" s="7">
        <v>-2134121</v>
      </c>
      <c t="n" r="G24" s="7">
        <v>440173</v>
      </c>
    </row>
    <row spans="1:7" r="25">
      <c t="s" r="A25" s="4">
        <v>111</v>
      </c>
      <c t="n" r="B25" s="6">
        <v>332662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 (Unaudited)</vt:lpstr>
      <vt:lpstr>BALANCE SHEETS (Unaudited) (Par</vt:lpstr>
      <vt:lpstr>STATEMENT OF OPERATIONS AND COM</vt:lpstr>
      <vt:lpstr>STATEMENT OF CASH FLOWS (Unaudi</vt:lpstr>
      <vt:lpstr>STATEMENT OF STOCKHOLDERS' EQUI</vt:lpstr>
      <vt:lpstr>NATURE AND CONTINUANCE OF OPERA</vt:lpstr>
      <vt:lpstr>BASIS OF PREPARATION</vt:lpstr>
      <vt:lpstr>MINERAL PROPERTY OPTION</vt:lpstr>
      <vt:lpstr>CONTINGENCY</vt:lpstr>
      <vt:lpstr>BAD DEBT EXPENSE</vt:lpstr>
      <vt:lpstr>RELATED PARTY TRANSACTIONS</vt:lpstr>
      <vt:lpstr>CAPITAL STOCK AND ADDITIONAL PA</vt:lpstr>
      <vt:lpstr>SEGMENTED INFORMATION</vt:lpstr>
      <vt:lpstr>SUBSEQUENT EVENT</vt:lpstr>
      <vt:lpstr>BASIS OF PREPARATION (Policies)</vt:lpstr>
      <vt:lpstr>CAPITAL STOCK AND ADDITIONAL 17</vt:lpstr>
      <vt:lpstr>NATURE AND CONTINUANCE OF OPE18</vt:lpstr>
      <vt:lpstr>RELATED PARTY TRANSACTIONS (Det</vt:lpstr>
      <vt:lpstr>CAPITAL STOCK AND ADDITIONAL 20</vt:lpstr>
      <vt:lpstr>CAPITAL STOCK AND ADDITIONAL 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4:11:11Z</dcterms:created>
  <dcterms:modified xmlns:dcterms="http://purl.org/dc/terms/" xmlns:xsi="http://www.w3.org/2001/XMLSchema-instance" xsi:type="dcterms:W3CDTF">2016-12-09T14:11:11Z</dcterms:modified>
  <dc:title xmlns:dc="http://purl.org/dc/elements/1.1/">Untitled</dc:title>
  <dc:description xmlns:dc="http://purl.org/dc/elements/1.1/"/>
  <dc:subject xmlns:dc="http://purl.org/dc/elements/1.1/"/>
  <cp:keywords/>
  <cp:category/>
</cp:coreProperties>
</file>